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STATEMENTS OF CHANGES IN STOCK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MINERAL PROPERTY INTEREST" sheetId="9" state="visible" r:id="rId9"/>
    <sheet xmlns:r="http://schemas.openxmlformats.org/officeDocument/2006/relationships" name="PHARMACEUTICAL DEVELOPMENT PROJ" sheetId="10" state="visible" r:id="rId10"/>
    <sheet xmlns:r="http://schemas.openxmlformats.org/officeDocument/2006/relationships" name="CAPITAL STOCK" sheetId="11" state="visible" r:id="rId11"/>
    <sheet xmlns:r="http://schemas.openxmlformats.org/officeDocument/2006/relationships" name="RELATED PARTY TRANSACTIONS AND " sheetId="12" state="visible" r:id="rId12"/>
    <sheet xmlns:r="http://schemas.openxmlformats.org/officeDocument/2006/relationships" name="CONTRACTUAL OBLIGATIONS AND COM" sheetId="13" state="visible" r:id="rId13"/>
    <sheet xmlns:r="http://schemas.openxmlformats.org/officeDocument/2006/relationships" name="INCOME TAXES" sheetId="14" state="visible" r:id="rId14"/>
    <sheet xmlns:r="http://schemas.openxmlformats.org/officeDocument/2006/relationships" name="BASIS OF PRESENTATION AND NAT_2" sheetId="15" state="visible" r:id="rId15"/>
    <sheet xmlns:r="http://schemas.openxmlformats.org/officeDocument/2006/relationships" name="SUMMARY OF SIGNIFICANT ACCOUN_2" sheetId="16" state="visible" r:id="rId16"/>
    <sheet xmlns:r="http://schemas.openxmlformats.org/officeDocument/2006/relationships" name="CAPITAL STOCK (Tables)" sheetId="17" state="visible" r:id="rId17"/>
    <sheet xmlns:r="http://schemas.openxmlformats.org/officeDocument/2006/relationships" name="INCOME TAXES (Tables)" sheetId="18" state="visible" r:id="rId18"/>
    <sheet xmlns:r="http://schemas.openxmlformats.org/officeDocument/2006/relationships" name="BASIS OF PRESENTATION AND NAT_3" sheetId="19" state="visible" r:id="rId19"/>
    <sheet xmlns:r="http://schemas.openxmlformats.org/officeDocument/2006/relationships" name="MINERAL PROPERTY INTEREST (Deta" sheetId="20" state="visible" r:id="rId20"/>
    <sheet xmlns:r="http://schemas.openxmlformats.org/officeDocument/2006/relationships" name="PHARMACEUTICAL DEVELOPMENT PR_2" sheetId="21" state="visible" r:id="rId21"/>
    <sheet xmlns:r="http://schemas.openxmlformats.org/officeDocument/2006/relationships" name="CAPITAL STOCK (Details)" sheetId="22" state="visible" r:id="rId22"/>
    <sheet xmlns:r="http://schemas.openxmlformats.org/officeDocument/2006/relationships" name="CAPITAL STOCK (Details Narrativ" sheetId="23" state="visible" r:id="rId23"/>
    <sheet xmlns:r="http://schemas.openxmlformats.org/officeDocument/2006/relationships" name="RELATED PARTY TRANSACTIONS AN_2" sheetId="24" state="visible" r:id="rId24"/>
    <sheet xmlns:r="http://schemas.openxmlformats.org/officeDocument/2006/relationships" name="INCOME TAXES (Details)" sheetId="25" state="visible" r:id="rId25"/>
    <sheet xmlns:r="http://schemas.openxmlformats.org/officeDocument/2006/relationships" name="INCOME TAXES (Details 2)" sheetId="26" state="visible" r:id="rId26"/>
    <sheet xmlns:r="http://schemas.openxmlformats.org/officeDocument/2006/relationships" name="INCOME TAXES (Details Narrative"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676</t>
        </is>
      </c>
    </row>
    <row r="13">
      <c r="A13" s="4" t="inlineStr">
        <is>
          <t>Entity Registrant Name</t>
        </is>
      </c>
      <c r="B13" s="4" t="inlineStr">
        <is>
          <t>LODE-STAR MINING INC.</t>
        </is>
      </c>
    </row>
    <row r="14">
      <c r="A14" s="4" t="inlineStr">
        <is>
          <t>Entity Central Index Key</t>
        </is>
      </c>
      <c r="B14" s="4" t="inlineStr">
        <is>
          <t>0001319643</t>
        </is>
      </c>
    </row>
    <row r="15">
      <c r="A15" s="4" t="inlineStr">
        <is>
          <t>Entity Tax Identification Number</t>
        </is>
      </c>
      <c r="B15" s="4" t="inlineStr">
        <is>
          <t>47-4347638</t>
        </is>
      </c>
    </row>
    <row r="16">
      <c r="A16" s="4" t="inlineStr">
        <is>
          <t>Entity Incorporation, State or Country Code</t>
        </is>
      </c>
      <c r="B16" s="4" t="inlineStr">
        <is>
          <t>NV</t>
        </is>
      </c>
    </row>
    <row r="17">
      <c r="A17" s="4" t="inlineStr">
        <is>
          <t>Entity Address, Address Line One</t>
        </is>
      </c>
      <c r="B17" s="4" t="inlineStr">
        <is>
          <t>1 East Liberty Street</t>
        </is>
      </c>
    </row>
    <row r="18">
      <c r="A18" s="4" t="inlineStr">
        <is>
          <t>Entity Address, Address Line Two</t>
        </is>
      </c>
      <c r="B18" s="4" t="inlineStr">
        <is>
          <t>Suite 600</t>
        </is>
      </c>
    </row>
    <row r="19">
      <c r="A19" s="4" t="inlineStr">
        <is>
          <t>Entity Address, City or Town</t>
        </is>
      </c>
      <c r="B19" s="4" t="inlineStr">
        <is>
          <t>Reno</t>
        </is>
      </c>
    </row>
    <row r="20">
      <c r="A20" s="4" t="inlineStr">
        <is>
          <t>Entity Address, State or Province</t>
        </is>
      </c>
      <c r="B20" s="4" t="inlineStr">
        <is>
          <t>NV</t>
        </is>
      </c>
    </row>
    <row r="21">
      <c r="A21" s="4" t="inlineStr">
        <is>
          <t>Entity Address, Postal Zip Code</t>
        </is>
      </c>
      <c r="B21" s="4" t="inlineStr">
        <is>
          <t>89501</t>
        </is>
      </c>
    </row>
    <row r="22">
      <c r="A22" s="4" t="inlineStr">
        <is>
          <t>City Area Code</t>
        </is>
      </c>
      <c r="B22" s="4" t="inlineStr">
        <is>
          <t>(775)</t>
        </is>
      </c>
    </row>
    <row r="23">
      <c r="A23" s="4" t="inlineStr">
        <is>
          <t>Local Phone Number</t>
        </is>
      </c>
      <c r="B23" s="4" t="inlineStr">
        <is>
          <t>234-5443</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252860</v>
      </c>
    </row>
    <row r="33">
      <c r="A33" s="4" t="inlineStr">
        <is>
          <t>Entity Common Stock, Shares Outstanding</t>
        </is>
      </c>
      <c r="C33" s="6" t="n">
        <v>50634536</v>
      </c>
    </row>
    <row r="34">
      <c r="A34" s="4" t="inlineStr">
        <is>
          <t>Auditor Firm ID</t>
        </is>
      </c>
      <c r="B34" s="4" t="inlineStr">
        <is>
          <t>995</t>
        </is>
      </c>
    </row>
    <row r="35">
      <c r="A35" s="4" t="inlineStr">
        <is>
          <t>Auditor Name</t>
        </is>
      </c>
      <c r="B35" s="4" t="inlineStr">
        <is>
          <t>Smythe
LLP</t>
        </is>
      </c>
    </row>
    <row r="36">
      <c r="A36" s="4" t="inlineStr">
        <is>
          <t>Auditor Location</t>
        </is>
      </c>
      <c r="B36" s="4" t="inlineStr">
        <is>
          <t>Vancouver,
Cana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HARMACEUTICAL DEVELOPMENT PROJECT</t>
        </is>
      </c>
      <c r="B1" s="2" t="inlineStr">
        <is>
          <t>12 Months Ended</t>
        </is>
      </c>
    </row>
    <row r="2">
      <c r="B2" s="2" t="inlineStr">
        <is>
          <t>Dec. 31, 2021</t>
        </is>
      </c>
    </row>
    <row r="3">
      <c r="A3" s="3" t="inlineStr">
        <is>
          <t>Research and Development [Abstract]</t>
        </is>
      </c>
    </row>
    <row r="4">
      <c r="A4" s="4" t="inlineStr">
        <is>
          <t>PHARMACEUTICAL DEVELOPMENT PROJECT</t>
        </is>
      </c>
      <c r="B4" s="4" t="inlineStr">
        <is>
          <t>4. PHARMACEUTICAL
DEVELOPMENT PROJECT On
December 23 rd The
consideration to be paid by the Company for these assets is 1,000,000 450 The
Company recorded the transaction as an asset acquisition as management concluded that all of the gross value received was related to
the Assets. The fair value of the assets acquired was estimated to be $ 2,186,917 2,186,917 Pursuant
to the terms of the Purchase Agreement, Sapir, as the holder of the Preferred Stock, agreed that until December 28, 2022, without the
prior written consent of the holders of a majority of the common stock of the Company issued and outstanding immediately prior to the
closing, it will not (i) cause the Company to effect more than one reverse stock split; (ii) issue any additional shares of Preferred
Stock or rights to acquire the same or (iii) create any new series of preferred stock. At
the closing, the parties also executed and delivered a royalty agreement (the Royalty Agreement) pursuant to which the
Company shall pay Sapir a royalty equal to five percent (5%) of the gross revenues realized from licenses or products generated or derived
from the Business, including all license and/or sublicense fees, development and/or research fees, grants, joint ventures and other royalty
payments received directly or indirectly by the Company. The royalty is due each quarter commencing when the Company first receives revenues
generated by the Assets. The royalty is to be paid for 5 years from the first date that initial proceeds are received by the Company
directly or indirectly from the Business, and is automatically extended for a single additional 5-year period unless terminated in accordance
with the terms of the Royalty Agreement. No amount has been accrued for the royalty payable as management cannot reliably estimate an
amount pay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 xml:space="preserve">5. CAPITAL
STOCK Capitalization The
authorized capital of the Company is 500,000,000 shares of capital stock, divided into 480,000,000 0.001 20,000,000 0.001 50,634,536 no 28,571 1,000,000 450 Options A
total of 9,950,000 On
November 20, 2018, the Company granted 500,000 non-qualified stock options pursuant to its Equity Incentive Plan, to key outside consultants,
with 50% vesting after one year and 50% vesting after two years. Each option is exercisable into one share of the Companys common
stock at a price of $0.06 per share, for a term of five years. The options had an estimated grant date fair value of $10,408. 50,000
of the options were exercised on March 4, 2021 on a cashless basis at a price of $0.06, resulting in the issuance of 28,571 common shares.
The cash component, equivalent to $3,000, is calculated as 21,429 shares at $0.14, the closing market price of the Company on the date
of issuance. The
500,000 options were fully expensed by December 31, 2020. For the year ended December 31, 2021, $Nil (2020 - $3,535) was included in
consulting services expense, based on fair value estimates determined using the Black-Scholes option pricing model with an average risk-free
rate of 2.88% 5 years 195.37% 0% 0.06 0.095 On
February 14, 2017, the Company granted 9,500,000 332,500 760,000 0.06 0.095 Summary
of option activity in the current year and options outstanding (all fully vested) at December 31, 2021: Schedule
of Options Outstanding
Options Outstanding Weighted Average Intrinsic
Balance December 31, 2020 and 2019 10,000,000 $ 800,000
Issued -
Exercised (50,000 )
Expired -
Balance December 31, 2021 9,950,000 0.20 $ 348,250 Warrants During
the year ended December 31, 2021, no warrants to purchase shares of common stock were issued, exercised, or expired. On November 19,
2020, 3,336,060 warrants issued in 2015 expired without being exercised, leaving no warrants outstanding and no intrinsic value at December
31, 2021 or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AND AMOUNTS DUE</t>
        </is>
      </c>
      <c r="B1" s="2" t="inlineStr">
        <is>
          <t>12 Months Ended</t>
        </is>
      </c>
    </row>
    <row r="2">
      <c r="B2" s="2" t="inlineStr">
        <is>
          <t>Dec. 31, 2021</t>
        </is>
      </c>
    </row>
    <row r="3">
      <c r="A3" s="3" t="inlineStr">
        <is>
          <t>Related Party Transactions [Abstract]</t>
        </is>
      </c>
    </row>
    <row r="4">
      <c r="A4" s="4" t="inlineStr">
        <is>
          <t>RELATED PARTY TRANSACTIONS AND AMOUNTS DUE</t>
        </is>
      </c>
      <c r="B4" s="4" t="inlineStr">
        <is>
          <t>6. RELATED
PARTY TRANSACTIONS AND AMOUNTS DUE As
described in Note 3, the Company has terminated its mineral option agreement with LSG and entered in a Settlement Agreement, with the
result that the Company has returned its 20% undivided interest in and to the Property to LSG, the Companys majority shareholder.
In exchange, LSG agreed to forgive all the following amounts owing by the Company to LSG under the Option Agreement, which includes the
following principal and interest amounts (the parties agreed that no further interest would be accrued after Q3 of 2021).
i) $ 402,540 353,007 62,009 47,701
ii) $ 805,000 730,000 161,310 132,982 The
settlement of the amounts owing to LSG resulted in a gain on settlement of shareholder debt recognized in stockholders deficiency
of $2,015,966. The
following amounts are due to a related party, LSGs principal shareholder, not to LSG and therefore remain outstanding.
i) $ 3,950 3,915
ii) $ 33,939 40,000 3,584 1,644 During
the year ended December 31, 2021, the Company incurred $ 75,000 100,000 At
December 31, 2021, the total due to related parties of $ 41,473 2,021,878
■ Loans
and accrued interest - $41,473 (2020: $1,309,249)
■ Mineral
option fees payable and accrued interest - $0 (2020: $712,629) During
the year ended December 31, 2021, the Company incurred $ 100,000 1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 AND COMMITMENTS</t>
        </is>
      </c>
      <c r="B1" s="2" t="inlineStr">
        <is>
          <t>12 Months Ended</t>
        </is>
      </c>
    </row>
    <row r="2">
      <c r="B2" s="2" t="inlineStr">
        <is>
          <t>Dec. 31, 2021</t>
        </is>
      </c>
    </row>
    <row r="3">
      <c r="A3" s="3" t="inlineStr">
        <is>
          <t>Commitments and Contingencies Disclosure [Abstract]</t>
        </is>
      </c>
    </row>
    <row r="4">
      <c r="A4" s="4" t="inlineStr">
        <is>
          <t>CONTRACTUAL OBLIGATIONS AND COMMITMENTS</t>
        </is>
      </c>
      <c r="B4" s="4" t="inlineStr">
        <is>
          <t>7. CONTRACTUAL
OBLIGATIONS AND COMMITMENTS See
Notes 3 and 4 for details about the Companys obligations and commi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8. INCOME
TAXES In
December 2014, the Company underwent a change in control which subjected it to limitations under Internal Revenue Code Section 382. That
section restricts post-change annual net operating loss utilization, based on applying an IRS- prescribed rate to the purchase price
of the stock acquired in the change in control. The Company accordingly revised its estimates of net operating loss carry forwards, resulting
in a reduction in the estimate of losses available for utilization in the amount of approximately $872,000. A
reconciliation of income tax benefit to the amount computed at the estimated rate of 34% 34% Schedule
of Reconciliation of Income Tax Benefit
2021 2020
Expected income tax recovery $ 873,500 $ 167,800
Adjustment for non-deductible amounts (104,000 ) (120,900 )
Increase in valuation allowance (769,500 ) (46,900 )
Income Tax Benefit $ - $ - Significant
components of deferred income tax assets are as follows: Schedule of Deferred Income Tax Assets
2021 2020
Deferred income tax assets
Net operating losses carried forward $ 1,163,400 $ 412,300
Valuation allowance (1,163,400 ) (412,300 )
Deferred Income Tax Assets $ - $ - The
Company has approximately $ 951,000 951,000 Realization
of the above losses carried forward is dependent on the Company filing the applicable tax returns with the tax authorities and generating
sufficient taxable income prior to expiration of the losses carried forward. Continuing use of the acquired historic business or a significant
portion of the acquired assets for two years after a change of control transaction is required, otherwise the annual net operating loss
limitation on pre-change losses is zero. The two-year continuing use requirement has been m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NATURE OF OPERATIONS (Policies)</t>
        </is>
      </c>
      <c r="B1" s="2" t="inlineStr">
        <is>
          <t>12 Months Ended</t>
        </is>
      </c>
    </row>
    <row r="2">
      <c r="B2" s="2" t="inlineStr">
        <is>
          <t>Dec. 31, 2021</t>
        </is>
      </c>
    </row>
    <row r="3">
      <c r="A3" s="3" t="inlineStr">
        <is>
          <t>Accounting Policies [Abstract]</t>
        </is>
      </c>
    </row>
    <row r="4">
      <c r="A4" s="4" t="inlineStr">
        <is>
          <t>Organization</t>
        </is>
      </c>
      <c r="B4" s="4" t="inlineStr">
        <is>
          <t xml:space="preserve">Organization Lode-Star
Mining Inc. (the Company) was incorporated in the State of Nevada, U.S.A., on December 9, 2004. The Companys principal
executive offices are located in Reno, Nevada. The Company was originally formed for the purpose of acquiring exploration stage natural
resource properties. The Company acquired a mineral property interest from Lode-Star Gold INC., a private Nevada corporation (LSG)
on December 11, 2014, in consideration for the issuance of 35,000,000 On
December 28, 2021, the Company acquired from Sapir Pharmaceuticals, Inc., a Delaware company (Sapir), all of the assets
used in connection with the proprietary stabilized formulation of the Epigallocatechin-gallate (EGCG) molecule for further pharmaceutical
development (the Assets). The consideration for these Assets is 1,000,000 450 </t>
        </is>
      </c>
    </row>
    <row r="5">
      <c r="A5" s="4" t="inlineStr">
        <is>
          <t>Going Concern</t>
        </is>
      </c>
      <c r="B5" s="4" t="inlineStr">
        <is>
          <t>Going
Concern The
accompanying financial statements have been prepared assuming the Company will continue as a going concern. The future of the Company
is dependent upon its ability to and to obtain additional financing to execute its business plan. As shown in the accompanying financial
statements, the Company has had no revenue and has incurred accumulated losses of $ 2,569,174 In
March 2020, the World Health Organization declared COVID-19 a global pandemic. This contagious disease outbreak and the related adverse
public health developments have adversely affected workforces, economies, and financial markets, leading to a global economic downturn.
Governments and central banks have reacted with significant monetary and fiscal interventions designed to stabilize economic conditions.
The duration and impact of the COVID- 19 outbreak is unknown at this time, as is the efficacy of the government and central bank interven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 xml:space="preserve">a)
Basis of Accounting The
Companys financial statements have been prepared using the accrual method of accounting. In the opinion of management, all adjustments,
consisting of normal recurring adjustments, necessary for a fair presentation of financial position and the results of operations for
the periods presented have been reflected herein. </t>
        </is>
      </c>
    </row>
    <row r="5">
      <c r="A5" s="4" t="inlineStr">
        <is>
          <t>Cash and Cash Equivalents</t>
        </is>
      </c>
      <c r="B5" s="4" t="inlineStr">
        <is>
          <t>b)
Cash and Cash Equivalents Cash
consists of cash on deposit with high quality, major financial institutions. For purposes of the balance sheets and statements
of cash flows, the Company considers all highly liquid debt instruments purchased with maturity of 90 days or less to be cash equivalents.
At December 31, 2021 and 2020, the Company had no items that were cash equivalents.</t>
        </is>
      </c>
    </row>
    <row r="6">
      <c r="A6" s="4" t="inlineStr">
        <is>
          <t>Foreign Currency Accounting</t>
        </is>
      </c>
      <c r="B6" s="4" t="inlineStr">
        <is>
          <t xml:space="preserve">c)
Foreign Currency Accounting The
Companys functional currency is the U.S. dollar. Branch office activities are generally in Canadian dollars. Transactions
in Canadian currency are translated into U.S. dollars as follows:
i) monetary
items at the exchange rate prevailing at the balance sheet date;
ii) non-monetary
items at the historical exchange rate; and
iii) revenue
and expense items at the rate in effect of the date of transactions. Gains
and losses arising on the settlement of foreign currency denominated transactions or balances are recorded in the statements of operations. </t>
        </is>
      </c>
    </row>
    <row r="7">
      <c r="A7" s="4" t="inlineStr">
        <is>
          <t>Fair Value of Financial Instruments</t>
        </is>
      </c>
      <c r="B7" s="4" t="inlineStr">
        <is>
          <t xml:space="preserve">d)
Fair Value of Financial Instruments ASC
Topic 820-10 establishes a three-tie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ccounts payable and accrued liabilities, due to related parties, and loans payable.
The Company is not exposed to significant interest, currency or credit risks arising from these financial instruments. Pursuant to ASC
820 and 825, the fair value of cash is determined based on Level 1 inputs, which consist of quoted prices in active markets
for identical assets. Accounts payable and accrued liabilities and loans payable are measured using Level 2 inputs as there
are no quoted prices in active markets for identical instruments. The carrying values of cash, accounts payable and accrued liabilities,
and loans payable approximate their fair values due to the immediate or short term maturity of these financial instruments. </t>
        </is>
      </c>
    </row>
    <row r="8">
      <c r="A8" s="4" t="inlineStr">
        <is>
          <t>Asset Retirement Obligations</t>
        </is>
      </c>
      <c r="B8" s="4" t="inlineStr">
        <is>
          <t xml:space="preserve">e)
Asset Retirement Obligations The
Company has no asset retirement obligations, including environmental rehabilitation expenditures, which relate to an existing condition
caused by past operations. </t>
        </is>
      </c>
    </row>
    <row r="9">
      <c r="A9" s="4" t="inlineStr">
        <is>
          <t>Use of Estimates and Assumptions</t>
        </is>
      </c>
      <c r="B9" s="4" t="inlineStr">
        <is>
          <t xml:space="preserve">f)
Use of Estimates and Assumptions The
preparation of financial statements, in conformity with GAAP, requires management to make estimates and assumptions that affect the amounts
reported in the financial statements and accompanying disclosures. By their nature, these estimates are subject to measurement
uncertainty and the effect on the financial statements of changes in such estimates in future periods could be significant. Significant
areas requiring managements estimates and assumptions are determining the fair value of transactions involving related parties
and common stock, fair value of assets acquired with non-monetary consideration, evaluating impairment of mineral property interest and
calculating stock-based compensation. Actual results may differ from the estimates. </t>
        </is>
      </c>
    </row>
    <row r="10">
      <c r="A10" s="4" t="inlineStr">
        <is>
          <t>Basic and Diluted Earnings Per Share</t>
        </is>
      </c>
      <c r="B10" s="4" t="inlineStr">
        <is>
          <t>g)
Basic and Diluted Earnings Per Share The
Company reports basic earnings or loss per share in accordance with ASC Topic 260, Earnings Per Share. Basic earnings
per share is computed by dividing net earnings available to common stockholders by the weighted average number of common shares outstanding
during the period. As the Company generated net losses in the periods presented, the impact of including potential shares from outstanding
options and warrants would be anti-dilutive and is therefore not part of the net loss per share calculation.</t>
        </is>
      </c>
    </row>
    <row r="11">
      <c r="A11" s="4" t="inlineStr">
        <is>
          <t>Acquired In-Process Research and Development Expenses</t>
        </is>
      </c>
      <c r="B11" s="4" t="inlineStr">
        <is>
          <t xml:space="preserve">h)
Acquired In-Process Research and Development Expenses Acquired
in-process research and development (IPR&amp;D) expense includes the initial costs of IPR&amp;D projects, acquired directly
in a transaction other than a business combination, that do not have an alternative future use and is expensed on acquisition. </t>
        </is>
      </c>
    </row>
    <row r="12">
      <c r="A12" s="4" t="inlineStr">
        <is>
          <t>Income Taxes</t>
        </is>
      </c>
      <c r="B12" s="4" t="inlineStr">
        <is>
          <t xml:space="preserve">i)
Income Taxes The
Company uses the asset and liability method of accounting for income taxes in accordance with ASC Topic 740, Income Taxes. This
standard requires the use of an asset and liability approach for financial accounting and reporting on income taxes. If it
is more likely than not that some portion or all of a deferred tax asset will not be realized, a valuation allowance is recognized. </t>
        </is>
      </c>
    </row>
    <row r="13">
      <c r="A13" s="4" t="inlineStr">
        <is>
          <t>Acquisitions</t>
        </is>
      </c>
      <c r="B13" s="4" t="inlineStr">
        <is>
          <t xml:space="preserve">j)
Acquisitions Business
combinations are accounted for using the acquisition method of accounting, which generally requires that assets acquired, including IPR&amp;D
projects, and liabilities assumed be recorded at their fair values as of the acquisition date on the Balance Sheet. Any excess of consideration
over the fair value of net assets acquired is recorded as goodwill. The determination of estimated fair value requires significant estimates
and assumptions. As a result, adjustments to the fair values of assets acquired and liabilities assumed within the measurement period,
which may be up to one year from the acquisition date, with the corresponding offset to goodwill. Transaction costs associated with business
combinations are expensed as they are incurred. When
it is determined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are not recognized at the acquisition
date. In an asset acquisition, upfront payments allocated to IPR&amp;D projects at the acquisition date and subsequent milestone payments
are expensed as incurred on the Statements of Operations unless there is an alternative future use. </t>
        </is>
      </c>
    </row>
    <row r="14">
      <c r="A14" s="4" t="inlineStr">
        <is>
          <t>Stock-Based Compensation</t>
        </is>
      </c>
      <c r="B14" s="4" t="inlineStr">
        <is>
          <t xml:space="preserve">k)
Stock-Based Compensation Stock-based
compensation is accounted for in accordance with ASC 718 whereby a compensation charge based on the fair value of the equity instruments
issued, measured at the grant date, is recorded against earnings over the period during which the employee is required to perform the
services in exchange for the award (generally the vesting period).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t>
        </is>
      </c>
    </row>
    <row r="15">
      <c r="A15" s="4" t="inlineStr">
        <is>
          <t>Related Party Transactions</t>
        </is>
      </c>
      <c r="B15" s="4" t="inlineStr">
        <is>
          <t xml:space="preserve">l)
Related Party Transactions In
accordance with ASC 850, the Company discloses: the nature of the related party relationship(s) involved;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the dollar amounts of transactions for each of the periods for which income statements are presented and the effects of any change in
the method of establishing the terms from that used in the preceding period; and amounts due from or to related parties as of the date
of each balance sheet presented and, if not otherwise apparent, the terms and manner of settlement. </t>
        </is>
      </c>
    </row>
    <row r="16">
      <c r="A16" s="4" t="inlineStr">
        <is>
          <t>Recent Accounting Pronouncements</t>
        </is>
      </c>
      <c r="B16" s="4" t="inlineStr">
        <is>
          <t>m)
Recent Accounting Pronouncements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Schedule of Options Outstanding</t>
        </is>
      </c>
      <c r="B4" s="4" t="inlineStr">
        <is>
          <t xml:space="preserve">Summary
of option activity in the current year and options outstanding (all fully vested) at December 31, 2021: Schedule
of Options Outstanding </t>
        </is>
      </c>
    </row>
    <row r="5">
      <c r="A5" s="4" t="inlineStr">
        <is>
          <t>CAPITAL STOCK</t>
        </is>
      </c>
      <c r="B5" s="4" t="inlineStr">
        <is>
          <t xml:space="preserve">Options Outstanding Weighted Average Intrinsic
Balance December 31, 2020 and 2019 10,000,000 $ 800,000
Issued -
Exercised (50,000 )
Expired -
Balance December 31, 2021 9,950,000 0.20 $ 348,2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Income Tax Benefit</t>
        </is>
      </c>
      <c r="B4" s="4" t="inlineStr">
        <is>
          <t>A
reconciliation of income tax benefit to the amount computed at the estimated rate of 34% 34% Schedule
of Reconciliation of Income Tax Benefit</t>
        </is>
      </c>
    </row>
    <row r="5">
      <c r="A5" s="4" t="inlineStr">
        <is>
          <t>INCOME TAXES</t>
        </is>
      </c>
      <c r="B5" s="4" t="inlineStr">
        <is>
          <t xml:space="preserve">2021 2020
Expected income tax recovery $ 873,500 $ 167,800
Adjustment for non-deductible amounts (104,000 ) (120,900 )
Increase in valuation allowance (769,500 ) (46,900 )
Income Tax Benefit $ - $ - </t>
        </is>
      </c>
    </row>
    <row r="6">
      <c r="A6" s="4" t="inlineStr">
        <is>
          <t>Schedule of Deferred Income Tax Assets</t>
        </is>
      </c>
      <c r="B6" s="4" t="inlineStr">
        <is>
          <t>Significant
components of deferred income tax assets are as follows: Schedule of Deferred Income Tax Assets</t>
        </is>
      </c>
    </row>
    <row r="7">
      <c r="A7" s="4" t="inlineStr">
        <is>
          <t>INCOME TAXES (Details 2)</t>
        </is>
      </c>
      <c r="B7" s="4" t="inlineStr">
        <is>
          <t xml:space="preserve">2021 2020
Deferred income tax assets
Net operating losses carried forward $ 1,163,400 $ 412,300
Valuation allowance (1,163,400 ) (412,300 )
Deferred Income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20" customWidth="1" min="2" max="2"/>
    <col width="80" customWidth="1" min="3" max="3"/>
    <col width="21" customWidth="1" min="4" max="4"/>
    <col width="21" customWidth="1" min="5" max="5"/>
  </cols>
  <sheetData>
    <row r="1">
      <c r="A1" s="1" t="inlineStr">
        <is>
          <t>BASIS OF PRESENTATION AND NATURE OF OPERATIONS (Details Narrative)</t>
        </is>
      </c>
      <c r="B1" s="2" t="inlineStr">
        <is>
          <t>Dec. 28, 2021shares</t>
        </is>
      </c>
      <c r="C1" s="2" t="inlineStr">
        <is>
          <t>Dec. 11, 2014shares</t>
        </is>
      </c>
      <c r="D1" s="2" t="inlineStr">
        <is>
          <t>Dec. 31, 2021USD ($)</t>
        </is>
      </c>
      <c r="E1" s="2" t="inlineStr">
        <is>
          <t>Dec. 31, 2020USD ($)</t>
        </is>
      </c>
    </row>
    <row r="2">
      <c r="A2" s="3" t="inlineStr">
        <is>
          <t>Restructuring Cost and Reserve [Line Items]</t>
        </is>
      </c>
    </row>
    <row r="3">
      <c r="A3" s="4" t="inlineStr">
        <is>
          <t>Net Income (Loss) Attributable to Parent | $</t>
        </is>
      </c>
      <c r="D3" s="5" t="n">
        <v>2569174</v>
      </c>
      <c r="E3" s="5" t="n">
        <v>493640</v>
      </c>
    </row>
    <row r="4">
      <c r="A4" s="4" t="inlineStr">
        <is>
          <t>Lode Star Gold Inc [Member]</t>
        </is>
      </c>
    </row>
    <row r="5">
      <c r="A5" s="3" t="inlineStr">
        <is>
          <t>Restructuring Cost and Reserve [Line Items]</t>
        </is>
      </c>
    </row>
    <row r="6">
      <c r="A6" s="4" t="inlineStr">
        <is>
          <t>Business Acquisition, Equity Interest Issued or Issuable, Description</t>
        </is>
      </c>
      <c r="C6" s="4" t="inlineStr">
        <is>
          <t>The Company acquired a mineral property interest from Lode-Star Gold INC., a private Nevada corporation (LSG)
on December 11, 2014, in consideration for the issuance of 35,000,000 common shares of the Company.</t>
        </is>
      </c>
    </row>
    <row r="7">
      <c r="A7" s="4" t="inlineStr">
        <is>
          <t>Business Acquisition, Equity Interest Issued or Issuable, Number of Shares</t>
        </is>
      </c>
      <c r="C7" s="6" t="n">
        <v>35000000</v>
      </c>
    </row>
    <row r="8">
      <c r="A8" s="4" t="inlineStr">
        <is>
          <t>Sapir Pharmaceuticals Inc [Member] | Series A Preferred Stock [Member]</t>
        </is>
      </c>
    </row>
    <row r="9">
      <c r="A9" s="3" t="inlineStr">
        <is>
          <t>Restructuring Cost and Reserve [Line Items]</t>
        </is>
      </c>
    </row>
    <row r="10">
      <c r="A10" s="4" t="inlineStr">
        <is>
          <t>Business Acquisition, Equity Interest Issued or Issuable, Number of Shares</t>
        </is>
      </c>
      <c r="B10" s="6" t="n">
        <v>1000000</v>
      </c>
    </row>
    <row r="11">
      <c r="A11" s="4" t="inlineStr">
        <is>
          <t>Preferred Stock, Convertible, Conversion Ratio</t>
        </is>
      </c>
      <c r="B11" s="6" t="n">
        <v>45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6008</v>
      </c>
      <c r="C3" s="5" t="n">
        <v>12644</v>
      </c>
    </row>
    <row r="4">
      <c r="A4" s="4" t="inlineStr">
        <is>
          <t>Prepaid fees</t>
        </is>
      </c>
      <c r="B4" s="6" t="n">
        <v>273</v>
      </c>
      <c r="C4" s="6" t="n">
        <v>3940</v>
      </c>
    </row>
    <row r="5">
      <c r="A5" s="4" t="inlineStr">
        <is>
          <t>Total current assets</t>
        </is>
      </c>
      <c r="B5" s="6" t="n">
        <v>6281</v>
      </c>
      <c r="C5" s="6" t="n">
        <v>16584</v>
      </c>
    </row>
    <row r="6">
      <c r="A6" s="4" t="inlineStr">
        <is>
          <t>Mineral Property Interest, unproven</t>
        </is>
      </c>
      <c r="B6" s="4" t="inlineStr">
        <is>
          <t xml:space="preserve"> </t>
        </is>
      </c>
      <c r="C6" s="6" t="n">
        <v>230180</v>
      </c>
    </row>
    <row r="7">
      <c r="A7" s="4" t="inlineStr">
        <is>
          <t>Total assets</t>
        </is>
      </c>
      <c r="B7" s="6" t="n">
        <v>6281</v>
      </c>
      <c r="C7" s="6" t="n">
        <v>246764</v>
      </c>
    </row>
    <row r="8">
      <c r="A8" s="3" t="inlineStr">
        <is>
          <t>Current liabilities:</t>
        </is>
      </c>
    </row>
    <row r="9">
      <c r="A9" s="4" t="inlineStr">
        <is>
          <t>Accounts payable and accrued liabilities</t>
        </is>
      </c>
      <c r="B9" s="6" t="n">
        <v>190394</v>
      </c>
      <c r="C9" s="6" t="n">
        <v>84181</v>
      </c>
    </row>
    <row r="10">
      <c r="A10" s="4" t="inlineStr">
        <is>
          <t>Due to related parties and accrued interest</t>
        </is>
      </c>
      <c r="B10" s="6" t="n">
        <v>41473</v>
      </c>
      <c r="C10" s="6" t="n">
        <v>2021878</v>
      </c>
    </row>
    <row r="11">
      <c r="A11" s="4" t="inlineStr">
        <is>
          <t>Total current liabilities</t>
        </is>
      </c>
      <c r="B11" s="6" t="n">
        <v>231867</v>
      </c>
      <c r="C11" s="6" t="n">
        <v>2106059</v>
      </c>
    </row>
    <row r="12">
      <c r="A12" s="3" t="inlineStr">
        <is>
          <t>Capital Stock:</t>
        </is>
      </c>
    </row>
    <row r="13">
      <c r="A13" s="4" t="inlineStr">
        <is>
          <t>Authorized: 480,000,000 voting common shares with a par value of $0.001 per share; 20,000,000 preferred shares and 1,000,000 Series A convertible preferred shares Issued: 50,634,536 common shares and no preferred shares at December 31, 2021 50,605,965 common shares and no preferred shares at December 31, 2020</t>
        </is>
      </c>
      <c r="B13" s="6" t="n">
        <v>3454</v>
      </c>
      <c r="C13" s="6" t="n">
        <v>3425</v>
      </c>
    </row>
    <row r="14">
      <c r="A14" s="4" t="inlineStr">
        <is>
          <t>Shares To Be Issued – 1,000,000 Series A convertible preferred shares</t>
        </is>
      </c>
      <c r="B14" s="6" t="n">
        <v>2186917</v>
      </c>
      <c r="C14" s="4" t="inlineStr">
        <is>
          <t xml:space="preserve"> </t>
        </is>
      </c>
    </row>
    <row r="15">
      <c r="A15" s="4" t="inlineStr">
        <is>
          <t>Additional Paid-In Capital</t>
        </is>
      </c>
      <c r="B15" s="6" t="n">
        <v>1632152</v>
      </c>
      <c r="C15" s="6" t="n">
        <v>1632181</v>
      </c>
    </row>
    <row r="16">
      <c r="A16" s="4" t="inlineStr">
        <is>
          <t>Accumulated Deficit</t>
        </is>
      </c>
      <c r="B16" s="6" t="n">
        <v>-4048109</v>
      </c>
      <c r="C16" s="6" t="n">
        <v>-3494901</v>
      </c>
    </row>
    <row r="17">
      <c r="A17" s="4" t="inlineStr">
        <is>
          <t>Total stockholders’ deficiency</t>
        </is>
      </c>
      <c r="B17" s="6" t="n">
        <v>-225586</v>
      </c>
      <c r="C17" s="6" t="n">
        <v>-1859295</v>
      </c>
    </row>
    <row r="18">
      <c r="A18" s="4" t="inlineStr">
        <is>
          <t>Total liabilities and stockholders’ deficiency</t>
        </is>
      </c>
      <c r="B18" s="5" t="n">
        <v>6281</v>
      </c>
      <c r="C18" s="5" t="n">
        <v>246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MINERAL PROPERTY INTEREST (Details Narrative) - USD ($)</t>
        </is>
      </c>
      <c r="B1" s="2" t="inlineStr">
        <is>
          <t>12 Months Ended</t>
        </is>
      </c>
    </row>
    <row r="2">
      <c r="B2" s="2" t="inlineStr">
        <is>
          <t>Dec. 31, 2021</t>
        </is>
      </c>
      <c r="C2" s="2" t="inlineStr">
        <is>
          <t>Dec. 31, 2020</t>
        </is>
      </c>
    </row>
    <row r="3">
      <c r="A3" s="3" t="inlineStr">
        <is>
          <t>Reserve Quantities [Line Items]</t>
        </is>
      </c>
    </row>
    <row r="4">
      <c r="A4" s="4" t="inlineStr">
        <is>
          <t>[custom:SettlementOfShareholderDebt]</t>
        </is>
      </c>
      <c r="B4" s="5" t="n">
        <v>2015966</v>
      </c>
      <c r="C4" s="4" t="inlineStr">
        <is>
          <t xml:space="preserve"> </t>
        </is>
      </c>
    </row>
    <row r="5">
      <c r="A5" s="4" t="inlineStr">
        <is>
          <t>Debt Instrument, Decrease, Forgiveness</t>
        </is>
      </c>
      <c r="B5" s="6" t="n">
        <v>2246146</v>
      </c>
    </row>
    <row r="6">
      <c r="A6" s="4" t="inlineStr">
        <is>
          <t>Write Off of Mineral Property Interest</t>
        </is>
      </c>
      <c r="B6" s="5" t="n">
        <v>230180</v>
      </c>
    </row>
    <row r="7">
      <c r="A7" s="4" t="inlineStr">
        <is>
          <t>Mineral Option [Member]</t>
        </is>
      </c>
    </row>
    <row r="8">
      <c r="A8" s="3" t="inlineStr">
        <is>
          <t>Reserve Quantities [Line Items]</t>
        </is>
      </c>
    </row>
    <row r="9">
      <c r="A9" s="4" t="inlineStr">
        <is>
          <t>Due to Related Parties, Current</t>
        </is>
      </c>
      <c r="C9" s="6" t="n">
        <v>623913</v>
      </c>
    </row>
    <row r="10">
      <c r="A10" s="4" t="inlineStr">
        <is>
          <t>Interest Payable</t>
        </is>
      </c>
      <c r="C10" s="5" t="n">
        <v>8871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s>
  <sheetData>
    <row r="1">
      <c r="A1" s="1" t="inlineStr">
        <is>
          <t>PHARMACEUTICAL DEVELOPMENT PROJECT (Details Narrative)</t>
        </is>
      </c>
      <c r="B1" s="2" t="inlineStr">
        <is>
          <t>Dec. 28, 2021shares</t>
        </is>
      </c>
      <c r="C1" s="2" t="inlineStr">
        <is>
          <t>Dec. 31, 2021USD ($)</t>
        </is>
      </c>
      <c r="D1" s="2" t="inlineStr">
        <is>
          <t>Dec. 31, 2020USD ($)</t>
        </is>
      </c>
    </row>
    <row r="2">
      <c r="A2" s="3" t="inlineStr">
        <is>
          <t>Restructuring Cost and Reserve [Line Items]</t>
        </is>
      </c>
    </row>
    <row r="3">
      <c r="A3" s="4" t="inlineStr">
        <is>
          <t>Research and Development in Process</t>
        </is>
      </c>
      <c r="C3" s="5" t="n">
        <v>2186917</v>
      </c>
      <c r="D3" s="4" t="inlineStr">
        <is>
          <t xml:space="preserve"> </t>
        </is>
      </c>
    </row>
    <row r="4">
      <c r="A4" s="4" t="inlineStr">
        <is>
          <t>Fair Value, Inputs, Level 2 [Member]</t>
        </is>
      </c>
    </row>
    <row r="5">
      <c r="A5" s="3" t="inlineStr">
        <is>
          <t>Restructuring Cost and Reserve [Line Items]</t>
        </is>
      </c>
    </row>
    <row r="6">
      <c r="A6" s="4" t="inlineStr">
        <is>
          <t>Assets, Fair Value Disclosure</t>
        </is>
      </c>
      <c r="C6" s="5" t="n">
        <v>2186917</v>
      </c>
    </row>
    <row r="7">
      <c r="A7" s="4" t="inlineStr">
        <is>
          <t>Sapir Pharmaceuticals Inc [Member] | Series A Preferred Stock [Member]</t>
        </is>
      </c>
    </row>
    <row r="8">
      <c r="A8" s="3" t="inlineStr">
        <is>
          <t>Restructuring Cost and Reserve [Line Items]</t>
        </is>
      </c>
    </row>
    <row r="9">
      <c r="A9" s="4" t="inlineStr">
        <is>
          <t>Business Acquisition, Equity Interest Issued or Issuable, Number of Shares | shares</t>
        </is>
      </c>
      <c r="B9" s="6" t="n">
        <v>1000000</v>
      </c>
    </row>
    <row r="10">
      <c r="A10" s="4" t="inlineStr">
        <is>
          <t>Preferred Stock, Convertible, Conversion Ratio</t>
        </is>
      </c>
      <c r="B10" s="6" t="n">
        <v>4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CAPITAL STOCK (Details)</t>
        </is>
      </c>
      <c r="B1" s="2" t="inlineStr">
        <is>
          <t>12 Months Ended</t>
        </is>
      </c>
    </row>
    <row r="2">
      <c r="B2" s="2" t="inlineStr">
        <is>
          <t>Dec. 31, 2021USD ($)shares</t>
        </is>
      </c>
    </row>
    <row r="3">
      <c r="A3" s="3" t="inlineStr">
        <is>
          <t>Offsetting Assets [Line Items]</t>
        </is>
      </c>
    </row>
    <row r="4">
      <c r="A4" s="4" t="inlineStr">
        <is>
          <t>Share-based Compensation Arrangement by Share-based Payment Award, Options, Outstanding, Number, Ending Balance</t>
        </is>
      </c>
      <c r="B4" s="6" t="n">
        <v>9950000</v>
      </c>
    </row>
    <row r="5">
      <c r="A5" s="4" t="inlineStr">
        <is>
          <t>Equity Option [Member]</t>
        </is>
      </c>
    </row>
    <row r="6">
      <c r="A6" s="3" t="inlineStr">
        <is>
          <t>Offsetting Assets [Line Items]</t>
        </is>
      </c>
    </row>
    <row r="7">
      <c r="A7" s="4" t="inlineStr">
        <is>
          <t>Share-based Compensation Arrangement by Share-based Payment Award, Options, Outstanding, Number, Beginning Balance</t>
        </is>
      </c>
      <c r="B7" s="6" t="n">
        <v>10000000</v>
      </c>
    </row>
    <row r="8">
      <c r="A8" s="4" t="inlineStr">
        <is>
          <t>Share-based Compensation Arrangement by Share-based Payment Award, Options, Outstanding, Intrinsic Value | $</t>
        </is>
      </c>
      <c r="B8" s="5" t="n">
        <v>800000</v>
      </c>
    </row>
    <row r="9">
      <c r="A9" s="4" t="inlineStr">
        <is>
          <t>Share-based Compensation Arrangement by Share-based Payment Award, Options, Grants in Period, Gross</t>
        </is>
      </c>
      <c r="B9" s="4" t="inlineStr">
        <is>
          <t xml:space="preserve"> </t>
        </is>
      </c>
    </row>
    <row r="10">
      <c r="A10" s="4" t="inlineStr">
        <is>
          <t>Share-based Compensation Arrangement by Share-based Payment Award, Options, Exercises in Period</t>
        </is>
      </c>
      <c r="B10" s="6" t="n">
        <v>-50000</v>
      </c>
    </row>
    <row r="11">
      <c r="A11" s="4" t="inlineStr">
        <is>
          <t>Share-based Compensation Arrangement by Share-based Payment Award, Options, Expirations in Period</t>
        </is>
      </c>
      <c r="B11" s="4" t="inlineStr">
        <is>
          <t xml:space="preserve"> </t>
        </is>
      </c>
    </row>
    <row r="12">
      <c r="A12" s="4" t="inlineStr">
        <is>
          <t>Share-based Compensation Arrangement by Share-based Payment Award, Options, Outstanding, Number, Ending Balance</t>
        </is>
      </c>
      <c r="B12" s="6" t="n">
        <v>9950000</v>
      </c>
    </row>
    <row r="13">
      <c r="A13" s="4" t="inlineStr">
        <is>
          <t>Share-based Compensation Arrangement by Share-based Payment Award, Options, Outstanding, Weighted Average Remaining Contractual Term</t>
        </is>
      </c>
      <c r="B13" s="4" t="inlineStr">
        <is>
          <t>2 months 12 days</t>
        </is>
      </c>
    </row>
    <row r="14">
      <c r="A14" s="4" t="inlineStr">
        <is>
          <t>Share-based Compensation Arrangement by Share-based Payment Award, Options, Outstanding, Intrinsic Value | $</t>
        </is>
      </c>
      <c r="B14" s="5" t="n">
        <v>3482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s>
  <sheetData>
    <row r="1">
      <c r="A1" s="1" t="inlineStr">
        <is>
          <t>CAPITAL STOCK (Details Narrative)</t>
        </is>
      </c>
      <c r="B1" s="2" t="inlineStr">
        <is>
          <t>Dec. 28, 2021shares</t>
        </is>
      </c>
      <c r="C1" s="2" t="inlineStr">
        <is>
          <t>Dec. 31, 2021USD ($)$ / sharesshares</t>
        </is>
      </c>
      <c r="D1" s="2" t="inlineStr">
        <is>
          <t>Dec. 31, 2020USD ($)$ / sharesshares</t>
        </is>
      </c>
    </row>
    <row r="2">
      <c r="A2" s="3" t="inlineStr">
        <is>
          <t>Accumulated Other Comprehensive Income (Loss) [Line Items]</t>
        </is>
      </c>
    </row>
    <row r="3">
      <c r="A3" s="4" t="inlineStr">
        <is>
          <t>Common Stock, Shares Authorized</t>
        </is>
      </c>
      <c r="C3" s="6" t="n">
        <v>480000000</v>
      </c>
      <c r="D3" s="6" t="n">
        <v>480000000</v>
      </c>
    </row>
    <row r="4">
      <c r="A4" s="4" t="inlineStr">
        <is>
          <t>Common Stock, Par or Stated Value Per Share | $ / shares</t>
        </is>
      </c>
      <c r="C4" s="7" t="n">
        <v>0.001</v>
      </c>
      <c r="D4" s="7" t="n">
        <v>0.001</v>
      </c>
    </row>
    <row r="5">
      <c r="A5" s="4" t="inlineStr">
        <is>
          <t>Preferred Stock, Shares Authorized</t>
        </is>
      </c>
      <c r="C5" s="6" t="n">
        <v>20000000</v>
      </c>
      <c r="D5" s="6" t="n">
        <v>20000000</v>
      </c>
    </row>
    <row r="6">
      <c r="A6" s="4" t="inlineStr">
        <is>
          <t>Preferred Stock, Par or Stated Value Per Share | $ / shares</t>
        </is>
      </c>
      <c r="C6" s="7" t="n">
        <v>0.001</v>
      </c>
    </row>
    <row r="7">
      <c r="A7" s="4" t="inlineStr">
        <is>
          <t>Common Stock, Shares, Issued</t>
        </is>
      </c>
      <c r="C7" s="6" t="n">
        <v>50634536</v>
      </c>
      <c r="D7" s="6" t="n">
        <v>50605965</v>
      </c>
    </row>
    <row r="8">
      <c r="A8" s="4" t="inlineStr">
        <is>
          <t>Preferred Stock, Shares Issued</t>
        </is>
      </c>
      <c r="C8" s="6" t="n">
        <v>0</v>
      </c>
      <c r="D8" s="6" t="n">
        <v>0</v>
      </c>
    </row>
    <row r="9">
      <c r="A9" s="4" t="inlineStr">
        <is>
          <t>Share-based Compensation Arrangement by Share-based Payment Award, Options, Outstanding, Number</t>
        </is>
      </c>
      <c r="C9" s="6" t="n">
        <v>9950000</v>
      </c>
    </row>
    <row r="10">
      <c r="A10" s="4" t="inlineStr">
        <is>
          <t>Share-based Compensation Arrangement by Share-based Payment Award, Fair Value Assumptions, Risk Free Interest Rate</t>
        </is>
      </c>
      <c r="C10" s="4" t="inlineStr">
        <is>
          <t>2.88%</t>
        </is>
      </c>
    </row>
    <row r="11">
      <c r="A11" s="4" t="inlineStr">
        <is>
          <t>Share-based Compensation Arrangement by Share-based Payment Award, Fair Value Assumptions, Expected Term</t>
        </is>
      </c>
      <c r="C11" s="4" t="inlineStr">
        <is>
          <t>5 years</t>
        </is>
      </c>
    </row>
    <row r="12">
      <c r="A12" s="4" t="inlineStr">
        <is>
          <t>Share-based Compensation Arrangement by Share-based Payment Award, Fair Value Assumptions, Expected Volatility Rate</t>
        </is>
      </c>
      <c r="C12" s="4" t="inlineStr">
        <is>
          <t>195.37%</t>
        </is>
      </c>
    </row>
    <row r="13">
      <c r="A13" s="4" t="inlineStr">
        <is>
          <t>Share-based Compensation Arrangement by Share-based Payment Award, Fair Value Assumptions, Expected Dividend Rate</t>
        </is>
      </c>
      <c r="C13" s="4" t="inlineStr">
        <is>
          <t>0.00%</t>
        </is>
      </c>
    </row>
    <row r="14">
      <c r="A14" s="4" t="inlineStr">
        <is>
          <t>Stock Option 1 [Member]</t>
        </is>
      </c>
    </row>
    <row r="15">
      <c r="A15" s="3" t="inlineStr">
        <is>
          <t>Accumulated Other Comprehensive Income (Loss) [Line Items]</t>
        </is>
      </c>
    </row>
    <row r="16">
      <c r="A16" s="4" t="inlineStr">
        <is>
          <t>Share-based Compensation Arrangement by Share-based Payment Award, Fair Value Assumptions, Exercise Price | $ / shares</t>
        </is>
      </c>
      <c r="C16" s="8" t="n">
        <v>0.06</v>
      </c>
    </row>
    <row r="17">
      <c r="A17" s="4" t="inlineStr">
        <is>
          <t>Share Price | $ / shares</t>
        </is>
      </c>
      <c r="C17" s="7" t="n">
        <v>0.095</v>
      </c>
    </row>
    <row r="18">
      <c r="A18" s="4" t="inlineStr">
        <is>
          <t>Stock Option 2 [Member]</t>
        </is>
      </c>
    </row>
    <row r="19">
      <c r="A19" s="3" t="inlineStr">
        <is>
          <t>Accumulated Other Comprehensive Income (Loss) [Line Items]</t>
        </is>
      </c>
    </row>
    <row r="20">
      <c r="A20" s="4" t="inlineStr">
        <is>
          <t>Share-based Compensation Arrangement by Share-based Payment Award, Options, Outstanding, Number</t>
        </is>
      </c>
      <c r="C20" s="6" t="n">
        <v>9500000</v>
      </c>
    </row>
    <row r="21">
      <c r="A21" s="4" t="inlineStr">
        <is>
          <t>Share-based Compensation Arrangement by Share-based Payment Award, Fair Value Assumptions, Exercise Price | $ / shares</t>
        </is>
      </c>
      <c r="C21" s="8" t="n">
        <v>0.06</v>
      </c>
    </row>
    <row r="22">
      <c r="A22" s="4" t="inlineStr">
        <is>
          <t>Share Price | $ / shares</t>
        </is>
      </c>
      <c r="C22" s="7" t="n">
        <v>0.095</v>
      </c>
    </row>
    <row r="23">
      <c r="A23" s="4" t="inlineStr">
        <is>
          <t>Share-based Compensation Arrangement by Share-based Payment Award, Options, Outstanding, Intrinsic Value | $</t>
        </is>
      </c>
      <c r="C23" s="5" t="n">
        <v>332500</v>
      </c>
      <c r="D23" s="5" t="n">
        <v>760000</v>
      </c>
    </row>
    <row r="24">
      <c r="A24" s="4" t="inlineStr">
        <is>
          <t>Series A Preferred Stock [Member]</t>
        </is>
      </c>
    </row>
    <row r="25">
      <c r="A25" s="3" t="inlineStr">
        <is>
          <t>Accumulated Other Comprehensive Income (Loss) [Line Items]</t>
        </is>
      </c>
    </row>
    <row r="26">
      <c r="A26" s="4" t="inlineStr">
        <is>
          <t>Preferred Stock, Shares Authorized</t>
        </is>
      </c>
      <c r="C26" s="6" t="n">
        <v>1000000</v>
      </c>
      <c r="D26" s="6" t="n">
        <v>1000000</v>
      </c>
    </row>
    <row r="27">
      <c r="A27" s="4" t="inlineStr">
        <is>
          <t>Sapir Pharmaceuticals Inc [Member] | Series A Preferred Stock [Member]</t>
        </is>
      </c>
    </row>
    <row r="28">
      <c r="A28" s="3" t="inlineStr">
        <is>
          <t>Accumulated Other Comprehensive Income (Loss) [Line Items]</t>
        </is>
      </c>
    </row>
    <row r="29">
      <c r="A29" s="4" t="inlineStr">
        <is>
          <t>Business Acquisition, Equity Interest Issued or Issuable, Number of Shares</t>
        </is>
      </c>
      <c r="B29" s="6" t="n">
        <v>1000000</v>
      </c>
    </row>
    <row r="30">
      <c r="A30" s="4" t="inlineStr">
        <is>
          <t>Preferred Stock, Convertible, Conversion Ratio</t>
        </is>
      </c>
      <c r="B30" s="6" t="n">
        <v>450</v>
      </c>
    </row>
    <row r="31">
      <c r="A31" s="4" t="inlineStr">
        <is>
          <t>Common Stock [Member]</t>
        </is>
      </c>
    </row>
    <row r="32">
      <c r="A32" s="3" t="inlineStr">
        <is>
          <t>Accumulated Other Comprehensive Income (Loss) [Line Items]</t>
        </is>
      </c>
    </row>
    <row r="33">
      <c r="A33" s="4" t="inlineStr">
        <is>
          <t>Share-based Compensation Arrangement by Share-based Payment Award, Options, Exercises in Period</t>
        </is>
      </c>
      <c r="C33" s="6" t="n">
        <v>2857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AND AMOUNTS DUE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Increase (Decrease) in Other Accrued Liabilities</t>
        </is>
      </c>
      <c r="B4" s="5" t="n">
        <v>75000</v>
      </c>
      <c r="C4" s="5" t="n">
        <v>100000</v>
      </c>
    </row>
    <row r="5">
      <c r="A5" s="4" t="inlineStr">
        <is>
          <t>[custom:DueToRelatedPartiesAndAccruedInterestCurrent-0]</t>
        </is>
      </c>
      <c r="B5" s="6" t="n">
        <v>41473</v>
      </c>
      <c r="C5" s="6" t="n">
        <v>2021878</v>
      </c>
    </row>
    <row r="6">
      <c r="A6" s="4" t="inlineStr">
        <is>
          <t>[custom:ConsultingServices]</t>
        </is>
      </c>
      <c r="B6" s="6" t="n">
        <v>125117</v>
      </c>
      <c r="C6" s="6" t="n">
        <v>160892</v>
      </c>
    </row>
    <row r="7">
      <c r="A7" s="4" t="inlineStr">
        <is>
          <t>Lode Star Gold Inc [Member]</t>
        </is>
      </c>
    </row>
    <row r="8">
      <c r="A8" s="3" t="inlineStr">
        <is>
          <t>Related Party Transaction [Line Items]</t>
        </is>
      </c>
    </row>
    <row r="9">
      <c r="A9" s="4" t="inlineStr">
        <is>
          <t>Increase (Decrease) in Other Accrued Liabilities</t>
        </is>
      </c>
      <c r="B9" s="6" t="n">
        <v>75000</v>
      </c>
      <c r="C9" s="6" t="n">
        <v>100000</v>
      </c>
    </row>
    <row r="10">
      <c r="A10" s="4" t="inlineStr">
        <is>
          <t>Lode Star Gold Inc [Member] | Unsecured Debt 1 [Member]</t>
        </is>
      </c>
    </row>
    <row r="11">
      <c r="A11" s="3" t="inlineStr">
        <is>
          <t>Related Party Transaction [Line Items]</t>
        </is>
      </c>
    </row>
    <row r="12">
      <c r="A12" s="4" t="inlineStr">
        <is>
          <t>Due to Related Parties, Current</t>
        </is>
      </c>
      <c r="B12" s="6" t="n">
        <v>402540</v>
      </c>
      <c r="C12" s="6" t="n">
        <v>353007</v>
      </c>
    </row>
    <row r="13">
      <c r="A13" s="4" t="inlineStr">
        <is>
          <t>Interest Payable</t>
        </is>
      </c>
      <c r="B13" s="6" t="n">
        <v>62009</v>
      </c>
      <c r="C13" s="6" t="n">
        <v>47701</v>
      </c>
    </row>
    <row r="14">
      <c r="A14" s="4" t="inlineStr">
        <is>
          <t>Lode Star Gold Inc [Member] | Unsecured Debt 2 [Member]</t>
        </is>
      </c>
    </row>
    <row r="15">
      <c r="A15" s="3" t="inlineStr">
        <is>
          <t>Related Party Transaction [Line Items]</t>
        </is>
      </c>
    </row>
    <row r="16">
      <c r="A16" s="4" t="inlineStr">
        <is>
          <t>Due to Related Parties, Current</t>
        </is>
      </c>
      <c r="B16" s="6" t="n">
        <v>805000</v>
      </c>
      <c r="C16" s="6" t="n">
        <v>730000</v>
      </c>
    </row>
    <row r="17">
      <c r="A17" s="4" t="inlineStr">
        <is>
          <t>Interest Payable</t>
        </is>
      </c>
      <c r="B17" s="6" t="n">
        <v>161310</v>
      </c>
      <c r="C17" s="6" t="n">
        <v>132982</v>
      </c>
    </row>
    <row r="18">
      <c r="A18" s="4" t="inlineStr">
        <is>
          <t>Lode Star Gold Inc [Member] | Unsecured Debt 3 [Member]</t>
        </is>
      </c>
    </row>
    <row r="19">
      <c r="A19" s="3" t="inlineStr">
        <is>
          <t>Related Party Transaction [Line Items]</t>
        </is>
      </c>
    </row>
    <row r="20">
      <c r="A20" s="4" t="inlineStr">
        <is>
          <t>Due to Related Parties, Current</t>
        </is>
      </c>
      <c r="B20" s="6" t="n">
        <v>3950</v>
      </c>
      <c r="C20" s="6" t="n">
        <v>3915</v>
      </c>
    </row>
    <row r="21">
      <c r="A21" s="4" t="inlineStr">
        <is>
          <t>Lode Star Gold Inc [Member] | Unsecured Debt 4 [Member]</t>
        </is>
      </c>
    </row>
    <row r="22">
      <c r="A22" s="3" t="inlineStr">
        <is>
          <t>Related Party Transaction [Line Items]</t>
        </is>
      </c>
    </row>
    <row r="23">
      <c r="A23" s="4" t="inlineStr">
        <is>
          <t>Due to Related Parties, Current</t>
        </is>
      </c>
      <c r="B23" s="6" t="n">
        <v>33939</v>
      </c>
      <c r="C23" s="6" t="n">
        <v>40000</v>
      </c>
    </row>
    <row r="24">
      <c r="A24" s="4" t="inlineStr">
        <is>
          <t>Interest Payable</t>
        </is>
      </c>
      <c r="B24" s="6" t="n">
        <v>3584</v>
      </c>
      <c r="C24" s="6" t="n">
        <v>1644</v>
      </c>
    </row>
    <row r="25">
      <c r="A25" s="4" t="inlineStr">
        <is>
          <t>Company Controller By President [Member]</t>
        </is>
      </c>
    </row>
    <row r="26">
      <c r="A26" s="3" t="inlineStr">
        <is>
          <t>Related Party Transaction [Line Items]</t>
        </is>
      </c>
    </row>
    <row r="27">
      <c r="A27" s="4" t="inlineStr">
        <is>
          <t>[custom:ConsultingServices]</t>
        </is>
      </c>
      <c r="B27" s="5" t="n">
        <v>100000</v>
      </c>
      <c r="C27" s="5" t="n">
        <v>1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Expected income tax recovery</t>
        </is>
      </c>
      <c r="B4" s="5" t="n">
        <v>873500</v>
      </c>
      <c r="C4" s="5" t="n">
        <v>167800</v>
      </c>
    </row>
    <row r="5">
      <c r="A5" s="4" t="inlineStr">
        <is>
          <t>Adjustment for non-deductible amounts</t>
        </is>
      </c>
      <c r="B5" s="6" t="n">
        <v>-104000</v>
      </c>
      <c r="C5" s="6" t="n">
        <v>-120900</v>
      </c>
    </row>
    <row r="6">
      <c r="A6" s="4" t="inlineStr">
        <is>
          <t>Increase in valuation allowance</t>
        </is>
      </c>
      <c r="B6" s="6" t="n">
        <v>-769500</v>
      </c>
      <c r="C6" s="6" t="n">
        <v>-46900</v>
      </c>
    </row>
    <row r="7">
      <c r="A7" s="4" t="inlineStr">
        <is>
          <t>Income Tax Benefi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Deferred income tax assets</t>
        </is>
      </c>
    </row>
    <row r="3">
      <c r="A3" s="4" t="inlineStr">
        <is>
          <t>Net operating losses carried forward</t>
        </is>
      </c>
      <c r="B3" s="5" t="n">
        <v>1163400</v>
      </c>
      <c r="C3" s="5" t="n">
        <v>412300</v>
      </c>
    </row>
    <row r="4">
      <c r="A4" s="4" t="inlineStr">
        <is>
          <t>Valuation allowance</t>
        </is>
      </c>
      <c r="B4" s="6" t="n">
        <v>-1163400</v>
      </c>
      <c r="C4" s="6" t="n">
        <v>-412300</v>
      </c>
    </row>
    <row r="5">
      <c r="A5" s="4" t="inlineStr">
        <is>
          <t>Deferred Income Tax Assets</t>
        </is>
      </c>
      <c r="B5" s="4" t="inlineStr">
        <is>
          <t xml:space="preserve"> </t>
        </is>
      </c>
      <c r="C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1</t>
        </is>
      </c>
      <c r="C1" s="2" t="inlineStr">
        <is>
          <t>Dec. 31, 2020</t>
        </is>
      </c>
    </row>
    <row r="2">
      <c r="A2" s="3" t="inlineStr">
        <is>
          <t>Income Tax Disclosure [Abstract]</t>
        </is>
      </c>
    </row>
    <row r="3">
      <c r="A3" s="4" t="inlineStr">
        <is>
          <t>Operating Loss Carryforwards</t>
        </is>
      </c>
      <c r="B3" s="5" t="n">
        <v>951000</v>
      </c>
      <c r="C3" s="5" t="n">
        <v>95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Common Stock, Shares Authorized</t>
        </is>
      </c>
      <c r="B2" s="6" t="n">
        <v>480000000</v>
      </c>
      <c r="C2" s="6" t="n">
        <v>480000000</v>
      </c>
    </row>
    <row r="3">
      <c r="A3" s="4" t="inlineStr">
        <is>
          <t>Common Stock, Par Value</t>
        </is>
      </c>
      <c r="B3" s="7" t="n">
        <v>0.001</v>
      </c>
      <c r="C3" s="7" t="n">
        <v>0.001</v>
      </c>
    </row>
    <row r="4">
      <c r="A4" s="4" t="inlineStr">
        <is>
          <t>Preferred Stock, Shares Authorized</t>
        </is>
      </c>
      <c r="B4" s="6" t="n">
        <v>20000000</v>
      </c>
      <c r="C4" s="6" t="n">
        <v>20000000</v>
      </c>
    </row>
    <row r="5">
      <c r="A5" s="4" t="inlineStr">
        <is>
          <t>Common Stock, Shares, Issued</t>
        </is>
      </c>
      <c r="B5" s="6" t="n">
        <v>50634536</v>
      </c>
      <c r="C5" s="6" t="n">
        <v>50605965</v>
      </c>
    </row>
    <row r="6">
      <c r="A6" s="4" t="inlineStr">
        <is>
          <t>Preferred Stock, Shares Issued</t>
        </is>
      </c>
      <c r="B6" s="6" t="n">
        <v>0</v>
      </c>
      <c r="C6" s="6" t="n">
        <v>0</v>
      </c>
    </row>
    <row r="7">
      <c r="A7" s="4" t="inlineStr">
        <is>
          <t>Series A Preferred Stock [Member]</t>
        </is>
      </c>
    </row>
    <row r="8">
      <c r="A8" s="4" t="inlineStr">
        <is>
          <t>Preferred Stock, Shares Authorized</t>
        </is>
      </c>
      <c r="B8" s="6" t="n">
        <v>1000000</v>
      </c>
      <c r="C8" s="6"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Consulting services</t>
        </is>
      </c>
      <c r="B6" s="6" t="n">
        <v>125117</v>
      </c>
      <c r="C6" s="6" t="n">
        <v>160892</v>
      </c>
    </row>
    <row r="7">
      <c r="A7" s="4" t="inlineStr">
        <is>
          <t>Corporate support services</t>
        </is>
      </c>
      <c r="B7" s="6" t="n">
        <v>2010</v>
      </c>
      <c r="C7" s="6" t="n">
        <v>1869</v>
      </c>
    </row>
    <row r="8">
      <c r="A8" s="4" t="inlineStr">
        <is>
          <t>Exploration and evaluation</t>
        </is>
      </c>
      <c r="B8" s="6" t="n">
        <v>28443</v>
      </c>
      <c r="C8" s="6" t="n">
        <v>18043</v>
      </c>
    </row>
    <row r="9">
      <c r="A9" s="4" t="inlineStr">
        <is>
          <t>Mineral option fees</t>
        </is>
      </c>
      <c r="B9" s="6" t="n">
        <v>75000</v>
      </c>
      <c r="C9" s="6" t="n">
        <v>100000</v>
      </c>
    </row>
    <row r="10">
      <c r="A10" s="4" t="inlineStr">
        <is>
          <t>Office, foreign exchange and sundry</t>
        </is>
      </c>
      <c r="B10" s="6" t="n">
        <v>7475</v>
      </c>
      <c r="C10" s="6" t="n">
        <v>10425</v>
      </c>
    </row>
    <row r="11">
      <c r="A11" s="4" t="inlineStr">
        <is>
          <t>Professional fees</t>
        </is>
      </c>
      <c r="B11" s="6" t="n">
        <v>46232</v>
      </c>
      <c r="C11" s="6" t="n">
        <v>40574</v>
      </c>
    </row>
    <row r="12">
      <c r="A12" s="4" t="inlineStr">
        <is>
          <t>Transfer and filing fees</t>
        </is>
      </c>
      <c r="B12" s="6" t="n">
        <v>25047</v>
      </c>
      <c r="C12" s="6" t="n">
        <v>23929</v>
      </c>
    </row>
    <row r="13">
      <c r="A13" s="4" t="inlineStr">
        <is>
          <t>Total operating expenses</t>
        </is>
      </c>
      <c r="B13" s="6" t="n">
        <v>309324</v>
      </c>
      <c r="C13" s="6" t="n">
        <v>355732</v>
      </c>
    </row>
    <row r="14">
      <c r="A14" s="4" t="inlineStr">
        <is>
          <t>Operating Loss</t>
        </is>
      </c>
      <c r="B14" s="6" t="n">
        <v>-309324</v>
      </c>
      <c r="C14" s="6" t="n">
        <v>-355732</v>
      </c>
    </row>
    <row r="15">
      <c r="A15" s="3" t="inlineStr">
        <is>
          <t>Other Expenses</t>
        </is>
      </c>
    </row>
    <row r="16">
      <c r="A16" s="4" t="inlineStr">
        <is>
          <t>Acquired in-process research and development</t>
        </is>
      </c>
      <c r="B16" s="6" t="n">
        <v>-2186917</v>
      </c>
      <c r="C16" s="4" t="inlineStr">
        <is>
          <t xml:space="preserve"> </t>
        </is>
      </c>
    </row>
    <row r="17">
      <c r="A17" s="4" t="inlineStr">
        <is>
          <t>Impairment</t>
        </is>
      </c>
      <c r="B17" s="4" t="inlineStr">
        <is>
          <t xml:space="preserve"> </t>
        </is>
      </c>
      <c r="C17" s="6" t="n">
        <v>-54318</v>
      </c>
    </row>
    <row r="18">
      <c r="A18" s="4" t="inlineStr">
        <is>
          <t>Interest, bank and finance charges</t>
        </is>
      </c>
      <c r="B18" s="6" t="n">
        <v>-72933</v>
      </c>
      <c r="C18" s="6" t="n">
        <v>-83590</v>
      </c>
    </row>
    <row r="19">
      <c r="A19" s="4" t="inlineStr">
        <is>
          <t>Total other expenses</t>
        </is>
      </c>
      <c r="B19" s="6" t="n">
        <v>-2259850</v>
      </c>
      <c r="C19" s="6" t="n">
        <v>-137908</v>
      </c>
    </row>
    <row r="20">
      <c r="A20" s="4" t="inlineStr">
        <is>
          <t>Net Loss and Comprehensive Loss For The Year</t>
        </is>
      </c>
      <c r="B20" s="5" t="n">
        <v>-2569174</v>
      </c>
      <c r="C20" s="5" t="n">
        <v>-493640</v>
      </c>
    </row>
    <row r="21">
      <c r="A21" s="4" t="inlineStr">
        <is>
          <t>Basic and Diluted Net Loss Per Common Share</t>
        </is>
      </c>
      <c r="B21" s="8" t="n">
        <v>-0.05</v>
      </c>
      <c r="C21" s="8" t="n">
        <v>-0.01</v>
      </c>
    </row>
    <row r="22">
      <c r="A22" s="4" t="inlineStr">
        <is>
          <t>Weighted Average Common Shares Outstanding – Basic and Diluted</t>
        </is>
      </c>
      <c r="B22" s="6" t="n">
        <v>50629605</v>
      </c>
      <c r="C22" s="6" t="n">
        <v>506059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 for the year</t>
        </is>
      </c>
      <c r="B4" s="5" t="n">
        <v>-2569174</v>
      </c>
      <c r="C4" s="5" t="n">
        <v>-493640</v>
      </c>
    </row>
    <row r="5">
      <c r="A5" s="3" t="inlineStr">
        <is>
          <t>Adjustments to reconcile net loss to net cash used in operating activities:</t>
        </is>
      </c>
    </row>
    <row r="6">
      <c r="A6" s="4" t="inlineStr">
        <is>
          <t>Acquired in-process research and development</t>
        </is>
      </c>
      <c r="B6" s="6" t="n">
        <v>2186917</v>
      </c>
      <c r="C6" s="4" t="inlineStr">
        <is>
          <t xml:space="preserve"> </t>
        </is>
      </c>
    </row>
    <row r="7">
      <c r="A7" s="4" t="inlineStr">
        <is>
          <t>Foreign exchange loss</t>
        </is>
      </c>
      <c r="B7" s="6" t="n">
        <v>35</v>
      </c>
      <c r="C7" s="6" t="n">
        <v>30</v>
      </c>
    </row>
    <row r="8">
      <c r="A8" s="4" t="inlineStr">
        <is>
          <t>Stock options issued for services</t>
        </is>
      </c>
      <c r="B8" s="4" t="inlineStr">
        <is>
          <t xml:space="preserve"> </t>
        </is>
      </c>
      <c r="C8" s="6" t="n">
        <v>3535</v>
      </c>
    </row>
    <row r="9">
      <c r="A9" s="3" t="inlineStr">
        <is>
          <t>Changes in operating assets and liabilities:</t>
        </is>
      </c>
    </row>
    <row r="10">
      <c r="A10" s="4" t="inlineStr">
        <is>
          <t>Prepaid fees</t>
        </is>
      </c>
      <c r="B10" s="6" t="n">
        <v>3667</v>
      </c>
      <c r="C10" s="6" t="n">
        <v>-1827</v>
      </c>
    </row>
    <row r="11">
      <c r="A11" s="4" t="inlineStr">
        <is>
          <t>Accrued mineral option fees</t>
        </is>
      </c>
      <c r="B11" s="6" t="n">
        <v>75000</v>
      </c>
      <c r="C11" s="6" t="n">
        <v>100000</v>
      </c>
    </row>
    <row r="12">
      <c r="A12" s="4" t="inlineStr">
        <is>
          <t>Accounts payable and accrued liabilities</t>
        </is>
      </c>
      <c r="B12" s="6" t="n">
        <v>155746</v>
      </c>
      <c r="C12" s="6" t="n">
        <v>182114</v>
      </c>
    </row>
    <row r="13">
      <c r="A13" s="4" t="inlineStr">
        <is>
          <t>Accrued interest</t>
        </is>
      </c>
      <c r="B13" s="6" t="n">
        <v>72234</v>
      </c>
      <c r="C13" s="6" t="n">
        <v>82752</v>
      </c>
    </row>
    <row r="14">
      <c r="A14" s="4" t="inlineStr">
        <is>
          <t>Net cash used in operating activities</t>
        </is>
      </c>
      <c r="B14" s="6" t="n">
        <v>-75575</v>
      </c>
      <c r="C14" s="6" t="n">
        <v>-127036</v>
      </c>
    </row>
    <row r="15">
      <c r="A15" s="3" t="inlineStr">
        <is>
          <t>Financing Activities</t>
        </is>
      </c>
    </row>
    <row r="16">
      <c r="A16" s="4" t="inlineStr">
        <is>
          <t>Repayment of loans payable – related party</t>
        </is>
      </c>
      <c r="B16" s="6" t="n">
        <v>-6061</v>
      </c>
      <c r="C16" s="6" t="n">
        <v>-5819</v>
      </c>
    </row>
    <row r="17">
      <c r="A17" s="4" t="inlineStr">
        <is>
          <t>Proceeds from loans payable – related party</t>
        </is>
      </c>
      <c r="B17" s="6" t="n">
        <v>75000</v>
      </c>
      <c r="C17" s="6" t="n">
        <v>135000</v>
      </c>
    </row>
    <row r="18">
      <c r="A18" s="4" t="inlineStr">
        <is>
          <t>Net cash provided by financing activities</t>
        </is>
      </c>
      <c r="B18" s="6" t="n">
        <v>68939</v>
      </c>
      <c r="C18" s="6" t="n">
        <v>129181</v>
      </c>
    </row>
    <row r="19">
      <c r="A19" s="4" t="inlineStr">
        <is>
          <t>Net (Decrease) Increase in Cash</t>
        </is>
      </c>
      <c r="B19" s="6" t="n">
        <v>-6636</v>
      </c>
      <c r="C19" s="6" t="n">
        <v>2145</v>
      </c>
    </row>
    <row r="20">
      <c r="A20" s="4" t="inlineStr">
        <is>
          <t>Cash, Beginning of Year</t>
        </is>
      </c>
      <c r="B20" s="6" t="n">
        <v>12644</v>
      </c>
      <c r="C20" s="6" t="n">
        <v>10499</v>
      </c>
    </row>
    <row r="21">
      <c r="A21" s="4" t="inlineStr">
        <is>
          <t>Cash, End of Year</t>
        </is>
      </c>
      <c r="B21" s="6" t="n">
        <v>6008</v>
      </c>
      <c r="C21" s="6" t="n">
        <v>12644</v>
      </c>
    </row>
    <row r="22">
      <c r="A22" s="3" t="inlineStr">
        <is>
          <t>Supplemental Disclosure of Cash Flow Information</t>
        </is>
      </c>
    </row>
    <row r="23">
      <c r="A23" s="4" t="inlineStr">
        <is>
          <t>Interest</t>
        </is>
      </c>
      <c r="B23" s="4" t="inlineStr">
        <is>
          <t xml:space="preserve"> </t>
        </is>
      </c>
      <c r="C23" s="4" t="inlineStr">
        <is>
          <t xml:space="preserve"> </t>
        </is>
      </c>
    </row>
    <row r="24">
      <c r="A24" s="4" t="inlineStr">
        <is>
          <t>Income taxes</t>
        </is>
      </c>
      <c r="B24" s="4" t="inlineStr">
        <is>
          <t xml:space="preserve"> </t>
        </is>
      </c>
      <c r="C24" s="4" t="inlineStr">
        <is>
          <t xml:space="preserve"> </t>
        </is>
      </c>
    </row>
    <row r="25">
      <c r="A25" s="3" t="inlineStr">
        <is>
          <t>Non-cash Financing Activity</t>
        </is>
      </c>
    </row>
    <row r="26">
      <c r="A26" s="4" t="inlineStr">
        <is>
          <t>Expenses paid by related party on behalf of the Company</t>
        </is>
      </c>
      <c r="B26" s="6" t="n">
        <v>49533</v>
      </c>
      <c r="C26" s="6" t="n">
        <v>105947</v>
      </c>
    </row>
    <row r="27">
      <c r="A27" s="4" t="inlineStr">
        <is>
          <t>Settlement of shareholder debt recognized in stockholders’ deficiency</t>
        </is>
      </c>
      <c r="B27" s="5" t="n">
        <v>2015966</v>
      </c>
      <c r="C2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0" customWidth="1" min="3" max="3"/>
    <col width="36" customWidth="1" min="4" max="4"/>
    <col width="27" customWidth="1" min="5" max="5"/>
    <col width="13" customWidth="1" min="6" max="6"/>
  </cols>
  <sheetData>
    <row r="1">
      <c r="A1" s="1" t="inlineStr">
        <is>
          <t>STATEMENTS OF CHANGES IN STOCKHOLDERS' DEFICIENCY (EQUITY) - USD ($)</t>
        </is>
      </c>
      <c r="B1" s="2" t="inlineStr">
        <is>
          <t>Common Stock [Member]</t>
        </is>
      </c>
      <c r="C1" s="2" t="inlineStr">
        <is>
          <t>Shares To Be Issued</t>
        </is>
      </c>
      <c r="D1" s="2" t="inlineStr">
        <is>
          <t>Additional Paid-in Capital [Member]</t>
        </is>
      </c>
      <c r="E1" s="2" t="inlineStr">
        <is>
          <t>Retained Earnings [Member]</t>
        </is>
      </c>
      <c r="F1" s="2" t="inlineStr">
        <is>
          <t>Total</t>
        </is>
      </c>
    </row>
    <row r="2">
      <c r="A2" s="4" t="inlineStr">
        <is>
          <t>Beginning balance, value at Dec. 31, 2019</t>
        </is>
      </c>
      <c r="B2" s="5" t="n">
        <v>3425</v>
      </c>
      <c r="C2" s="4" t="inlineStr">
        <is>
          <t xml:space="preserve"> </t>
        </is>
      </c>
      <c r="D2" s="5" t="n">
        <v>1628646</v>
      </c>
      <c r="E2" s="5" t="n">
        <v>-3001261</v>
      </c>
      <c r="F2" s="5" t="n">
        <v>-1369190</v>
      </c>
    </row>
    <row r="3">
      <c r="A3" s="4" t="inlineStr">
        <is>
          <t>Shares, Outstanding, Beginning Balance at Dec. 31, 2019</t>
        </is>
      </c>
      <c r="B3" s="6" t="n">
        <v>50605965</v>
      </c>
    </row>
    <row r="4">
      <c r="A4" s="4" t="inlineStr">
        <is>
          <t>Stock options issued for services</t>
        </is>
      </c>
      <c r="B4" s="4" t="inlineStr">
        <is>
          <t xml:space="preserve"> </t>
        </is>
      </c>
      <c r="C4" s="4" t="inlineStr">
        <is>
          <t xml:space="preserve"> </t>
        </is>
      </c>
      <c r="D4" s="6" t="n">
        <v>3535</v>
      </c>
      <c r="E4" s="4" t="inlineStr">
        <is>
          <t xml:space="preserve"> </t>
        </is>
      </c>
      <c r="F4" s="6" t="n">
        <v>3535</v>
      </c>
    </row>
    <row r="5">
      <c r="A5" s="4" t="inlineStr">
        <is>
          <t>Net loss for the year</t>
        </is>
      </c>
      <c r="B5" s="4" t="inlineStr">
        <is>
          <t xml:space="preserve"> </t>
        </is>
      </c>
      <c r="C5" s="4" t="inlineStr">
        <is>
          <t xml:space="preserve"> </t>
        </is>
      </c>
      <c r="D5" s="4" t="inlineStr">
        <is>
          <t xml:space="preserve"> </t>
        </is>
      </c>
      <c r="E5" s="6" t="n">
        <v>-493640</v>
      </c>
      <c r="F5" s="6" t="n">
        <v>-493640</v>
      </c>
    </row>
    <row r="6">
      <c r="A6" s="4" t="inlineStr">
        <is>
          <t>Settlement of shareholder debt</t>
        </is>
      </c>
      <c r="F6" s="4" t="inlineStr">
        <is>
          <t xml:space="preserve"> </t>
        </is>
      </c>
    </row>
    <row r="7">
      <c r="A7" s="4" t="inlineStr">
        <is>
          <t>Ending balance, value at Dec. 31, 2020</t>
        </is>
      </c>
      <c r="B7" s="5" t="n">
        <v>3425</v>
      </c>
      <c r="C7" s="4" t="inlineStr">
        <is>
          <t xml:space="preserve"> </t>
        </is>
      </c>
      <c r="D7" s="6" t="n">
        <v>1632181</v>
      </c>
      <c r="E7" s="6" t="n">
        <v>-3494901</v>
      </c>
      <c r="F7" s="6" t="n">
        <v>-1859295</v>
      </c>
    </row>
    <row r="8">
      <c r="A8" s="4" t="inlineStr">
        <is>
          <t>Shares, Outstanding, Ending Balance at Dec. 31, 2020</t>
        </is>
      </c>
      <c r="B8" s="6" t="n">
        <v>50605965</v>
      </c>
    </row>
    <row r="9">
      <c r="A9" s="4" t="inlineStr">
        <is>
          <t>Net loss for the year</t>
        </is>
      </c>
      <c r="B9" s="4" t="inlineStr">
        <is>
          <t xml:space="preserve"> </t>
        </is>
      </c>
      <c r="C9" s="4" t="inlineStr">
        <is>
          <t xml:space="preserve"> </t>
        </is>
      </c>
      <c r="D9" s="4" t="inlineStr">
        <is>
          <t xml:space="preserve"> </t>
        </is>
      </c>
      <c r="E9" s="6" t="n">
        <v>-2569174</v>
      </c>
      <c r="F9" s="6" t="n">
        <v>-2569174</v>
      </c>
    </row>
    <row r="10">
      <c r="A10" s="4" t="inlineStr">
        <is>
          <t>Shares issued on cashless exercise of stock options</t>
        </is>
      </c>
      <c r="B10" s="5" t="n">
        <v>29</v>
      </c>
      <c r="C10" s="4" t="inlineStr">
        <is>
          <t xml:space="preserve"> </t>
        </is>
      </c>
      <c r="D10" s="6" t="n">
        <v>-29</v>
      </c>
      <c r="E10" s="4" t="inlineStr">
        <is>
          <t xml:space="preserve"> </t>
        </is>
      </c>
      <c r="F10" s="4" t="inlineStr">
        <is>
          <t xml:space="preserve"> </t>
        </is>
      </c>
    </row>
    <row r="11">
      <c r="A11" s="4" t="inlineStr">
        <is>
          <t>Share-based Compensation Arrangement by Share-based Payment Award, Options, Exercises in Period</t>
        </is>
      </c>
      <c r="B11" s="6" t="n">
        <v>28571</v>
      </c>
    </row>
    <row r="12">
      <c r="A12" s="4" t="inlineStr">
        <is>
          <t>Preferred shares to be issued (1,000,000 Preferred)</t>
        </is>
      </c>
      <c r="B12" s="4" t="inlineStr">
        <is>
          <t xml:space="preserve"> </t>
        </is>
      </c>
      <c r="C12" s="6" t="n">
        <v>2186917</v>
      </c>
      <c r="D12" s="4" t="inlineStr">
        <is>
          <t xml:space="preserve"> </t>
        </is>
      </c>
      <c r="E12" s="4" t="inlineStr">
        <is>
          <t xml:space="preserve"> </t>
        </is>
      </c>
      <c r="F12" s="6" t="n">
        <v>2186917</v>
      </c>
    </row>
    <row r="13">
      <c r="A13" s="4" t="inlineStr">
        <is>
          <t>Settlement of shareholder debt</t>
        </is>
      </c>
      <c r="B13" s="4" t="inlineStr">
        <is>
          <t xml:space="preserve"> </t>
        </is>
      </c>
      <c r="C13" s="4" t="inlineStr">
        <is>
          <t xml:space="preserve"> </t>
        </is>
      </c>
      <c r="D13" s="4" t="inlineStr">
        <is>
          <t xml:space="preserve"> </t>
        </is>
      </c>
      <c r="E13" s="6" t="n">
        <v>2015966</v>
      </c>
      <c r="F13" s="6" t="n">
        <v>2015966</v>
      </c>
    </row>
    <row r="14">
      <c r="A14" s="4" t="inlineStr">
        <is>
          <t>Ending balance, value at Dec. 31, 2021</t>
        </is>
      </c>
      <c r="B14" s="5" t="n">
        <v>3454</v>
      </c>
      <c r="C14" s="5" t="n">
        <v>2186917</v>
      </c>
      <c r="D14" s="5" t="n">
        <v>1632152</v>
      </c>
      <c r="E14" s="5" t="n">
        <v>-4048109</v>
      </c>
      <c r="F14" s="5" t="n">
        <v>-225586</v>
      </c>
    </row>
    <row r="15">
      <c r="A15" s="4" t="inlineStr">
        <is>
          <t>Shares, Outstanding, Ending Balance at Dec. 31, 2021</t>
        </is>
      </c>
      <c r="B15" s="6" t="n">
        <v>506345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AND NATURE OF OPERATIONS</t>
        </is>
      </c>
      <c r="B1" s="2" t="inlineStr">
        <is>
          <t>12 Months Ended</t>
        </is>
      </c>
    </row>
    <row r="2">
      <c r="B2" s="2" t="inlineStr">
        <is>
          <t>Dec. 31, 2021</t>
        </is>
      </c>
    </row>
    <row r="3">
      <c r="A3" s="3" t="inlineStr">
        <is>
          <t>Accounting Policies [Abstract]</t>
        </is>
      </c>
    </row>
    <row r="4">
      <c r="A4" s="4" t="inlineStr">
        <is>
          <t>BASIS OF PRESENTATION AND NATURE OF OPERATIONS</t>
        </is>
      </c>
      <c r="B4" s="4" t="inlineStr">
        <is>
          <t>1. BASIS
OF PRESENTATION AND NATURE OF OPERATIONS Organization Lode-Star
Mining Inc. (the Company) was incorporated in the State of Nevada, U.S.A., on December 9, 2004. The Companys principal
executive offices are located in Reno, Nevada. The Company was originally formed for the purpose of acquiring exploration stage natural
resource properties. The Company acquired a mineral property interest from Lode-Star Gold INC., a private Nevada corporation (LSG)
on December 11, 2014, in consideration for the issuance of 35,000,000 On
December 28, 2021, the Company acquired from Sapir Pharmaceuticals, Inc., a Delaware company (Sapir), all of the assets
used in connection with the proprietary stabilized formulation of the Epigallocatechin-gallate (EGCG) molecule for further pharmaceutical
development (the Assets). The consideration for these Assets is 1,000,000 450 Going
Concern The
accompanying financial statements have been prepared assuming the Company will continue as a going concern. The future of the Company
is dependent upon its ability to and to obtain additional financing to execute its business plan. As shown in the accompanying financial
statements, the Company has had no revenue and has incurred accumulated losses of $ 2,569,174 In
March 2020, the World Health Organization declared COVID-19 a global pandemic. This contagious disease outbreak and the related adverse
public health developments have adversely affected workforces, economies, and financial markets, leading to a global economic downturn.
Governments and central banks have reacted with significant monetary and fiscal interventions designed to stabilize economic conditions.
The duration and impact of the COVID- 19 outbreak is unknown at this time, as is the efficacy of the government and central bank interven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The
financial statements of the Company have been prepared in accordance with accounting principles generally accepted in the United States
(GAAP).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 The
financial statements have, in managements opinion, been properly prepared within reasonable limits of materiality and within the
framework of the significant accounting policies summarized below: a)
Basis of Accounting The
Companys financial statements have been prepared using the accrual method of accounting. In the opinion of management, all adjustments,
consisting of normal recurring adjustments, necessary for a fair presentation of financial position and the results of operations for
the periods presented have been reflected herein. b)
Cash and Cash Equivalents Cash
consists of cash on deposit with high quality, major financial institutions. For purposes of the balance sheets and statements
of cash flows, the Company considers all highly liquid debt instruments purchased with maturity of 90 days or less to be cash equivalents.
At December 31, 2021 and 2020, the Company had no items that were cash equivalents. c)
Foreign Currency Accounting The
Companys functional currency is the U.S. dollar. Branch office activities are generally in Canadian dollars. Transactions
in Canadian currency are translated into U.S. dollars as follows:
i) monetary
items at the exchange rate prevailing at the balance sheet date;
ii) non-monetary
items at the historical exchange rate; and
iii) revenue
and expense items at the rate in effect of the date of transactions. Gains
and losses arising on the settlement of foreign currency denominated transactions or balances are recorded in the statements of operations. d)
Fair Value of Financial Instruments ASC
Topic 820-10 establishes a three-tie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ccounts payable and accrued liabilities, due to related parties, and loans payable.
The Company is not exposed to significant interest, currency or credit risks arising from these financial instruments. Pursuant to ASC
820 and 825, the fair value of cash is determined based on Level 1 inputs, which consist of quoted prices in active markets
for identical assets. Accounts payable and accrued liabilities and loans payable are measured using Level 2 inputs as there
are no quoted prices in active markets for identical instruments. The carrying values of cash, accounts payable and accrued liabilities,
and loans payable approximate their fair values due to the immediate or short term maturity of these financial instruments. e)
Asset Retirement Obligations The
Company has no asset retirement obligations, including environmental rehabilitation expenditures, which relate to an existing condition
caused by past operations. f)
Use of Estimates and Assumptions The
preparation of financial statements, in conformity with GAAP, requires management to make estimates and assumptions that affect the amounts
reported in the financial statements and accompanying disclosures. By their nature, these estimates are subject to measurement
uncertainty and the effect on the financial statements of changes in such estimates in future periods could be significant. Significant
areas requiring managements estimates and assumptions are determining the fair value of transactions involving related parties
and common stock, fair value of assets acquired with non-monetary consideration, evaluating impairment of mineral property interest and
calculating stock-based compensation. Actual results may differ from the estimates. g)
Basic and Diluted Earnings Per Share The
Company reports basic earnings or loss per share in accordance with ASC Topic 260, Earnings Per Share. Basic earnings
per share is computed by dividing net earnings available to common stockholders by the weighted average number of common shares outstanding
during the period. As the Company generated net losses in the periods presented, the impact of including potential shares from outstanding
options and warrants would be anti-dilutive and is therefore not part of the net loss per share calculation. h)
Acquired In-Process Research and Development Expenses Acquired
in-process research and development (IPR&amp;D) expense includes the initial costs of IPR&amp;D projects, acquired directly
in a transaction other than a business combination, that do not have an alternative future use and is expensed on acquisition. i)
Income Taxes The
Company uses the asset and liability method of accounting for income taxes in accordance with ASC Topic 740, Income Taxes. This
standard requires the use of an asset and liability approach for financial accounting and reporting on income taxes. If it
is more likely than not that some portion or all of a deferred tax asset will not be realized, a valuation allowance is recognized. j)
Acquisitions Business
combinations are accounted for using the acquisition method of accounting, which generally requires that assets acquired, including IPR&amp;D
projects, and liabilities assumed be recorded at their fair values as of the acquisition date on the Balance Sheet. Any excess of consideration
over the fair value of net assets acquired is recorded as goodwill. The determination of estimated fair value requires significant estimates
and assumptions. As a result, adjustments to the fair values of assets acquired and liabilities assumed within the measurement period,
which may be up to one year from the acquisition date, with the corresponding offset to goodwill. Transaction costs associated with business
combinations are expensed as they are incurred. When
it is determined net assets acquired do not meet the definition of a business combination under the acquisition method of accounting,
the transaction is accounted for as an acquisition of assets and, therefore, no goodwill is recorded and contingent consideration, such
as payments upon achievement of various developmental, regulatory and commercial milestones, generally are not recognized at the acquisition
date. In an asset acquisition, upfront payments allocated to IPR&amp;D projects at the acquisition date and subsequent milestone payments
are expensed as incurred on the Statements of Operations unless there is an alternative future use. k)
Stock-Based Compensation Stock-based
compensation is accounted for in accordance with ASC 718 whereby a compensation charge based on the fair value of the equity instruments
issued, measured at the grant date, is recorded against earnings over the period during which the employee is required to perform the
services in exchange for the award (generally the vesting period). The
Company uses the Black-Scholes pricing model as a method for determining the estimated fair value for all stock options awarded to employees,
officers, directors and consultants. The expected term of the options is based upon an evaluation of historical and expected future exercise
behavior. The risk-free interest rate is based on rates published by the government for bonds with a maturity similar to the expected
remaining life of the options at the valuation date. Volatility is determined based upon historical volatility of the Companys
stock and adjusted if future volatility is expected to vary from historical experience. The dividend yield is assumed to be none as the
Company has not paid dividends nor does the Company anticipate paying any dividends in the foreseeable future. l)
Related Party Transactions In
accordance with ASC 850, the Company discloses: the nature of the related party relationship(s) involved;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the dollar amounts of transactions for each of the periods for which income statements are presented and the effects of any change in
the method of establishing the terms from that used in the preceding period; and amounts due from or to related parties as of the date
of each balance sheet presented and, if not otherwise apparent, the terms and manner of settlement. m)
Recent Accounting Pronouncements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Y INTEREST</t>
        </is>
      </c>
      <c r="B1" s="2" t="inlineStr">
        <is>
          <t>12 Months Ended</t>
        </is>
      </c>
    </row>
    <row r="2">
      <c r="B2" s="2" t="inlineStr">
        <is>
          <t>Dec. 31, 2021</t>
        </is>
      </c>
    </row>
    <row r="3">
      <c r="A3" s="3" t="inlineStr">
        <is>
          <t>Extractive Industries [Abstract]</t>
        </is>
      </c>
    </row>
    <row r="4">
      <c r="A4" s="4" t="inlineStr">
        <is>
          <t>MINERAL PROPERTY INTEREST</t>
        </is>
      </c>
      <c r="B4" s="4" t="inlineStr">
        <is>
          <t>3. MINERAL
PROPERTY INTEREST The
Companys mineral property interest was in a group of thirty-one claims known as the Goldfield Bonanza Project (the
Property), in the State of Nevada. Pursuant to an option agreement dated October 14, 2014, as amended October 31, 2019
(Option Agreement), with Lode-Star Gold INC. (LSG), a private Nevada corporation, the Company acquired an
initial 20% undivided interest in and to the mineral claims owned by LSG and an option to earn a further 60% interest in the claims.
LSG received 35,000,000 shares of the Companys common stock and is its controlling shareholder. Until the Company has earned the
additional 60% interest, the net smelter royalty will be split 79.2% to LSG, 19.8% to the Company and 1% to the former Property owner. The
exercise of the 60% option was segregated into two separate 30% options, such that the Company may earn a 30% interest in the Property
(for a total of 50%) (the Second Option) by completing the following actions:
● paying
LSG $5 million in cash from the Propertys mineral production proceeds in the form of a NSR royalty (the Initial Payment);
● paying
LSG all accrued and unpaid penalty payments under the Option Agreement;
● repaying
to LSG (i) all loans, advances or other payments made by LSG to the Company and (ii) all expenditures on the Property funded by or on
behalf of LSG until the date on which the Initial Payment has been completed; and
● funding
all expenditures on the Property until the date on which the Initial Payment has been completed. Following
the exercise of the Second Option, the Company may earn an additional 30% interest in the Property (for a total of 80%) (the Third
Option) by completing the following actions:
● paying
LSG a further $5 million in cash from the Propertys mineral production proceeds in the form of an NSR royalty (the Final
Payment); and
● funding
all expenditures on the Property from the date on which the Second Option is exercised until the date on which the Final Payment has
been completed. If
the Company fails to make any cash payments to LSG within one year of the date of the option agreement, it is required to pay LSG an
additional $100,000, and in any subsequent years in which the Company fails to complete the payment of the entire $5 million, it must
make quarterly cash payments to LSG of $25,000. On
January 11, 2017, LSG agreed to defer payment of all amounts due in accordance with the mineral option agreement until further notice,
however $25,000 per quarter plus interest on amounts due will still be accrued. On January 17, 2017, the Company and LSG agreed that
as of January 1, 2017, all outstanding balances shall carry a compound interest rate of 5% per annum. It was further agreed that the
ongoing payment deferral shall apply to both interest and principal. The total amount of such fees due at December 31, 2020 was $ 623,913 88,716 On
January 22, 2020, the Company executed a toll milling agreement (the Agreement) with Scorpio Gold Corporations affiliate,
Goldwedge LLC. The Agreement allowed for the processing of ore delivered from the Companys Property to the 400 ton per day Goldwedge
milling facility located in Manhattan, Nevada. Under
the terms of the Agreement, the Company would advance funds required for the design, engineering, permitting and modifications to the
Goldwedge facility to include the addition of a flotation circuit, supporting reagent tanks/silos, secondary lining of process containment
ponds, leak detection and monitoring wells associated with fluid containments. The
Agreement provided for the Company to recoup the advanced funds through a reduction in toll milling rates until all advanced funds have
been offset. Following that, the toll charges would revert to standard rates. Subsequent
to a change in ownership of Scorpio, the Company re-assessed the agreement, concluding that it is unlikely to be completed and that the
Company has no commitment to continue with it. Based on that, the total of $54,318 incurred in connection with the agreement and included
in prepaid fees has been written off and charged to impairment expense at December 31, 2020. Termination
of the Option Agreement On
January 14, 2022, the Company executed a settlement and termination agreement (the Settlement Agreement) with LSG to terminate
the Option Agreement between the parties. Pursuant to the Settlement Agreement, the Company and LSG have agreed to the immediate termination
of the Option Agreement (other than certain standard provisions that will survive according to their terms), with the result that the
Company will return its 20% undivided interest in and to the Property to LSG. In exchange, LSG has agreed to forgive all amounts owing
by the Company to LSG under the Option Agreement, which includes $2,246,146 in accrued, unpaid penalties and other payments. The Settlement
Agreement also includes a broad mutual release. The
full terms of the Settlement Agreement were agreed to between the parties prior to December 31, 2021, with the formal execution to be
completed as soon as the documentation was prepared. Therefore, the impact of the Settlement Agreement has been reflected in these financial
statements, to most accurately report the Companys financial position on December 31, 2021, resulting in a gain on settlement
of shareholder debt of $ 2,015,966 2,246,146 230,1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9:47:08Z</dcterms:created>
  <dcterms:modified xmlns:dcterms="http://purl.org/dc/terms/" xmlns:xsi="http://www.w3.org/2001/XMLSchema-instance" xsi:type="dcterms:W3CDTF">2022-04-15T19:47:08Z</dcterms:modified>
</cp:coreProperties>
</file>